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 xml:space="preserve">IDENTIV, INC. </t>
        </is>
      </c>
    </row>
    <row r="7">
      <c r="A7" s="4" t="inlineStr">
        <is>
          <t>Entity Central Index Key</t>
        </is>
      </c>
      <c r="B7" s="4" t="inlineStr">
        <is>
          <t>00010360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Dec. 31, 2024</t>
        </is>
      </c>
      <c r="C2" s="2" t="inlineStr">
        <is>
          <t>Sep. 06, 2024</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Year Summary Compensation Table Total for CEO #1 ($) (1) Summary Compensation Table Total for CEO #2 ($) (2) Compensation Actually Paid to CEO #1 ($) (3) Compensation Actually Paid to CEO #2 ($) (4) Average Summary Compensation Table Total for non-CEO Named Executive Officers ($) (5)(6) Average Compensation Actually Paid to non-CEO Named Executive Officers ($) (7) Value of Initial Fixed $100 Investment Based on Company Total Stockholder Return ($) Net Income (Loss)
2024 2,101,455 1,545,998 1,891,455 1,545,998 1,171,275 708,724 64.89 74,820,000
2023 — 424,846 — 424,846 367,554 473,112 146.10 ( 5,489,000 )
2022 — 403,667 — 403,667 2,970,350 1,443,400 128.37 ( 392,000 ) (1) The dollar amounts reported are the total compensation reported to Ms. Newquist (“CEO #1”) for each fiscal year in the “Total” column of the Summary Compensation Table. Ms. Newquist became our Chief Executive Officer on September 6, 2024 . (2) The dollar amounts reported are the total compensation reported to Mr. Humphreys (“CEO #2”) for each fiscal year in the “Total” column of the Summary Compensation Table. Mr. Humphreys served as our Chief Executive Officer from September 2014 until September 6, 2024 . (3) The following represents the adjustments made to the Summary Compensation Table totals for our CEO #1 to derive the compensation actually paid to our CEO #1.
Adjustments 2024 2023 2022
Amounts reported in "Stock Awards" column of SCT ( 1,674,000 ) — —
Fair value of outstanding and unvested stock awards that were granted in the current year 1,464,000 — —
Change in fair value of stock awards outstanding and unvested at the end of the current year that were granted in a prior year — — —
Fair value of stock awards granted and vested in the current year — — —
Change in fair value for stock awards vested in the current year that were granted in a prior year — — —
Fair value at the end of the prior year of stock awards that failed to meet vesting conditions in the year — — —
Value of dividends or other earnings paid on stock or option awards not otherwise reflected in fair value or total compensation — — — (4) No adjustments made to the Summary Compensation Table totals to derive the compensation actually paid to Mr. Humphreys in his role as CEO #2. (5) Mr. Scarpulla was the only the Named Executive Officer included in the non-CEO Named Executive Officer average for fiscal year 2024, 2023, and 2022. (6) The dollar amounts reported represent the average of the amounts reported for our non-CEO Named Executive Officers as a group in the “Total” column of the Summary Compensation Table in each applicable fiscal year. (7) The following represents the adjustments made to the Summary Compensation Table totals for our non-CEO Named Executive Officers to derive the average compensation actually paid to our non-CEO Named Executive Officers.
Adjustments 2024 2023 2022
Amounts reported in "Stock Awards" column of the Summary Compensation Table ( 731,775 ) — ( 2,685,350 )
Fair value of outstanding and unvested stock awards that were granted in the current year 457,500 — 1,158,400
Change in fair value of stock awards outstanding and unvested at the end of the current year that were granted in a prior year ( 293,409 ) ( 300,921 ) —
Fair value of stock awards granted and vested in the current year 208,650 405,731 —
Change in fair value of stock awards vested in the current year that were granted in a prior year ( 103,517 ) 747 —
Fair value at the end of the prior year of stock awards that failed to meet vesting conditions in the year — — —
Value of dividends or other earnings paid on stock or option awards not otherwise reflected in fair value or total compensation — — — </t>
        </is>
      </c>
      <c r="E4" s="4" t="inlineStr">
        <is>
          <t xml:space="preserve"> </t>
        </is>
      </c>
      <c r="F4" s="4" t="inlineStr">
        <is>
          <t xml:space="preserve"> </t>
        </is>
      </c>
    </row>
    <row r="5">
      <c r="A5" s="4" t="inlineStr">
        <is>
          <t>Named Executive Officers, Footnote</t>
        </is>
      </c>
      <c r="B5" s="4" t="inlineStr">
        <is>
          <t xml:space="preserve"> </t>
        </is>
      </c>
      <c r="C5" s="4" t="inlineStr">
        <is>
          <t xml:space="preserve"> </t>
        </is>
      </c>
      <c r="D5" s="4" t="inlineStr">
        <is>
          <t>(1) The dollar amounts reported are the total compensation reported to Ms. Newquist (“CEO #1”) for each fiscal year in the “Total” column of the Summary Compensation Table. Ms. Newquist became our Chief Executive Officer on September 6, 2024 . (2) The dollar amounts reported are the total compensation reported to Mr. Humphreys (“CEO #2”) for each fiscal year in the “Total” column of the Summary Compensation Table. Mr. Humphreys served as our Chief Executive Officer from September 2014 until September 6, 2024 .</t>
        </is>
      </c>
      <c r="E5" s="4" t="inlineStr">
        <is>
          <t xml:space="preserve"> </t>
        </is>
      </c>
      <c r="F5" s="4" t="inlineStr">
        <is>
          <t xml:space="preserve"> </t>
        </is>
      </c>
    </row>
    <row r="6">
      <c r="A6" s="4" t="inlineStr">
        <is>
          <t>Adjustment To PEO Compensation, Footnote</t>
        </is>
      </c>
      <c r="B6" s="4" t="inlineStr">
        <is>
          <t xml:space="preserve"> </t>
        </is>
      </c>
      <c r="C6" s="4" t="inlineStr">
        <is>
          <t xml:space="preserve"> </t>
        </is>
      </c>
      <c r="D6" s="4" t="inlineStr">
        <is>
          <t>(3) The following represents the adjustments made to the Summary Compensation Table totals for our CEO #1 to derive the compensation actually paid to our CEO #1.
Adjustments 2024 2023 2022
Amounts reported in "Stock Awards" column of SCT ( 1,674,000 ) — —
Fair value of outstanding and unvested stock awards that were granted in the current year 1,464,000 — —
Change in fair value of stock awards outstanding and unvested at the end of the current year that were granted in a prior year — — —
Fair value of stock awards granted and vested in the current year — — —
Change in fair value for stock awards vested in the current year that were granted in a prior year — — —
Fair value at the end of the prior year of stock awards that failed to meet vesting conditions in the year — — —
Value of dividends or other earnings paid on stock or option awards not otherwise reflected in fair value or total compensation — — — (4) No adjustments made to the Summary Compensation Table totals to derive the compensation actually paid to Mr. Humphreys in his role as CEO #2.</t>
        </is>
      </c>
      <c r="E6" s="4" t="inlineStr">
        <is>
          <t xml:space="preserve"> </t>
        </is>
      </c>
      <c r="F6" s="4" t="inlineStr">
        <is>
          <t xml:space="preserve"> </t>
        </is>
      </c>
    </row>
    <row r="7">
      <c r="A7" s="4" t="inlineStr">
        <is>
          <t>Non-PEO NEO Average Total Compensation Amount</t>
        </is>
      </c>
      <c r="B7" s="4" t="inlineStr">
        <is>
          <t xml:space="preserve"> </t>
        </is>
      </c>
      <c r="C7" s="4" t="inlineStr">
        <is>
          <t xml:space="preserve"> </t>
        </is>
      </c>
      <c r="D7" s="5" t="n">
        <v>1171275</v>
      </c>
      <c r="E7" s="5" t="n">
        <v>367554</v>
      </c>
      <c r="F7" s="5" t="n">
        <v>2970350</v>
      </c>
    </row>
    <row r="8">
      <c r="A8" s="4" t="inlineStr">
        <is>
          <t>Non-PEO NEO Average Compensation Actually Paid Amount</t>
        </is>
      </c>
      <c r="B8" s="4" t="inlineStr">
        <is>
          <t xml:space="preserve"> </t>
        </is>
      </c>
      <c r="C8" s="4" t="inlineStr">
        <is>
          <t xml:space="preserve"> </t>
        </is>
      </c>
      <c r="D8" s="5" t="n">
        <v>708724</v>
      </c>
      <c r="E8" s="6" t="n">
        <v>473112</v>
      </c>
      <c r="F8" s="6" t="n">
        <v>1443400</v>
      </c>
    </row>
    <row r="9">
      <c r="A9" s="4" t="inlineStr">
        <is>
          <t>Adjustment to Non-PEO NEO Compensation Footnote</t>
        </is>
      </c>
      <c r="B9" s="4" t="inlineStr">
        <is>
          <t xml:space="preserve"> </t>
        </is>
      </c>
      <c r="C9" s="4" t="inlineStr">
        <is>
          <t xml:space="preserve"> </t>
        </is>
      </c>
      <c r="D9" s="4" t="inlineStr">
        <is>
          <t xml:space="preserve">(7) The following represents the adjustments made to the Summary Compensation Table totals for our non-CEO Named Executive Officers to derive the average compensation actually paid to our non-CEO Named Executive Officers.
Adjustments 2024 2023 2022
Amounts reported in "Stock Awards" column of the Summary Compensation Table ( 731,775 ) — ( 2,685,350 )
Fair value of outstanding and unvested stock awards that were granted in the current year 457,500 — 1,158,400
Change in fair value of stock awards outstanding and unvested at the end of the current year that were granted in a prior year ( 293,409 ) ( 300,921 ) —
Fair value of stock awards granted and vested in the current year 208,650 405,731 —
Change in fair value of stock awards vested in the current year that were granted in a prior year ( 103,517 ) 747 —
Fair value at the end of the prior year of stock awards that failed to meet vesting conditions in the year — — —
Value of dividends or other earnings paid on stock or option awards not otherwise reflected in fair value or total compensation — — — </t>
        </is>
      </c>
      <c r="E9" s="4" t="inlineStr">
        <is>
          <t xml:space="preserve"> </t>
        </is>
      </c>
      <c r="F9" s="4" t="inlineStr">
        <is>
          <t xml:space="preserve"> </t>
        </is>
      </c>
    </row>
    <row r="10">
      <c r="A10" s="4" t="inlineStr">
        <is>
          <t>Compensation Actually Paid vs. Total Shareholder Return</t>
        </is>
      </c>
      <c r="B10" s="4" t="inlineStr">
        <is>
          <t xml:space="preserve"> </t>
        </is>
      </c>
      <c r="C10" s="4" t="inlineStr">
        <is>
          <t xml:space="preserve"> </t>
        </is>
      </c>
      <c r="D10" s="4" t="inlineStr">
        <is>
          <t>Comparison of "Compensation Actually Paid" to TSR</t>
        </is>
      </c>
      <c r="E10" s="4" t="inlineStr">
        <is>
          <t xml:space="preserve"> </t>
        </is>
      </c>
      <c r="F10" s="4" t="inlineStr">
        <is>
          <t xml:space="preserve"> </t>
        </is>
      </c>
    </row>
    <row r="11">
      <c r="A11" s="4" t="inlineStr">
        <is>
          <t>Compensation Actually Paid vs. Net Income</t>
        </is>
      </c>
      <c r="B11" s="4" t="inlineStr">
        <is>
          <t xml:space="preserve"> </t>
        </is>
      </c>
      <c r="C11" s="4" t="inlineStr">
        <is>
          <t xml:space="preserve"> </t>
        </is>
      </c>
      <c r="D11" s="4" t="inlineStr">
        <is>
          <t>Comparison of "Compensation Actually Paid" to Net Income (Loss)</t>
        </is>
      </c>
      <c r="E11" s="4" t="inlineStr">
        <is>
          <t xml:space="preserve"> </t>
        </is>
      </c>
      <c r="F11" s="4" t="inlineStr">
        <is>
          <t xml:space="preserve"> </t>
        </is>
      </c>
    </row>
    <row r="12">
      <c r="A12" s="4" t="inlineStr">
        <is>
          <t>Total Shareholder Return Amount</t>
        </is>
      </c>
      <c r="B12" s="4" t="inlineStr">
        <is>
          <t xml:space="preserve"> </t>
        </is>
      </c>
      <c r="C12" s="4" t="inlineStr">
        <is>
          <t xml:space="preserve"> </t>
        </is>
      </c>
      <c r="D12" s="7" t="n">
        <v>64.89</v>
      </c>
      <c r="E12" s="8" t="n">
        <v>146.1</v>
      </c>
      <c r="F12" s="9" t="n">
        <v>128.37</v>
      </c>
    </row>
    <row r="13">
      <c r="A13" s="4" t="inlineStr">
        <is>
          <t>Net Income (Loss)</t>
        </is>
      </c>
      <c r="B13" s="4" t="inlineStr">
        <is>
          <t xml:space="preserve"> </t>
        </is>
      </c>
      <c r="C13" s="4" t="inlineStr">
        <is>
          <t xml:space="preserve"> </t>
        </is>
      </c>
      <c r="D13" s="6" t="n">
        <v>74820000000000</v>
      </c>
      <c r="E13" s="6" t="n">
        <v>-5489000000000</v>
      </c>
      <c r="F13" s="6" t="n">
        <v>-392000000000</v>
      </c>
    </row>
    <row r="14">
      <c r="A14" s="4" t="inlineStr">
        <is>
          <t>Ms. Newqui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ay vs Performance Disclos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O Total Compensation Amount</t>
        </is>
      </c>
      <c r="B16" s="4" t="inlineStr">
        <is>
          <t xml:space="preserve"> </t>
        </is>
      </c>
      <c r="C16" s="4" t="inlineStr">
        <is>
          <t xml:space="preserve"> </t>
        </is>
      </c>
      <c r="D16" s="6" t="n">
        <v>2101455</v>
      </c>
      <c r="E16" s="4" t="inlineStr">
        <is>
          <t xml:space="preserve"> </t>
        </is>
      </c>
      <c r="F16" s="4" t="inlineStr">
        <is>
          <t xml:space="preserve"> </t>
        </is>
      </c>
    </row>
    <row r="17">
      <c r="A17" s="4" t="inlineStr">
        <is>
          <t>PEO Actually Paid Compensation Amount</t>
        </is>
      </c>
      <c r="B17" s="4" t="inlineStr">
        <is>
          <t xml:space="preserve"> </t>
        </is>
      </c>
      <c r="C17" s="4" t="inlineStr">
        <is>
          <t xml:space="preserve"> </t>
        </is>
      </c>
      <c r="D17" s="6" t="n">
        <v>1891455</v>
      </c>
      <c r="E17" s="4" t="inlineStr">
        <is>
          <t xml:space="preserve"> </t>
        </is>
      </c>
      <c r="F17" s="4" t="inlineStr">
        <is>
          <t xml:space="preserve"> </t>
        </is>
      </c>
    </row>
    <row r="18">
      <c r="A18" s="4" t="inlineStr">
        <is>
          <t>PEO Name</t>
        </is>
      </c>
      <c r="B18" s="4" t="inlineStr">
        <is>
          <t>Ms. Newquist</t>
        </is>
      </c>
      <c r="C18" s="4" t="inlineStr">
        <is>
          <t xml:space="preserve"> </t>
        </is>
      </c>
      <c r="D18" s="4" t="inlineStr">
        <is>
          <t xml:space="preserve"> </t>
        </is>
      </c>
      <c r="E18" s="4" t="inlineStr">
        <is>
          <t xml:space="preserve"> </t>
        </is>
      </c>
      <c r="F18" s="4" t="inlineStr">
        <is>
          <t xml:space="preserve"> </t>
        </is>
      </c>
    </row>
    <row r="19">
      <c r="A19" s="4" t="inlineStr">
        <is>
          <t>Mr. Humphrey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O Total Compensation Amount</t>
        </is>
      </c>
      <c r="B21" s="4" t="inlineStr">
        <is>
          <t xml:space="preserve"> </t>
        </is>
      </c>
      <c r="C21" s="4" t="inlineStr">
        <is>
          <t xml:space="preserve"> </t>
        </is>
      </c>
      <c r="D21" s="6" t="n">
        <v>1545998</v>
      </c>
      <c r="E21" s="6" t="n">
        <v>424846</v>
      </c>
      <c r="F21" s="6" t="n">
        <v>403667</v>
      </c>
    </row>
    <row r="22">
      <c r="A22" s="4" t="inlineStr">
        <is>
          <t>PEO Actually Paid Compensation Amount</t>
        </is>
      </c>
      <c r="B22" s="4" t="inlineStr">
        <is>
          <t xml:space="preserve"> </t>
        </is>
      </c>
      <c r="C22" s="4" t="inlineStr">
        <is>
          <t xml:space="preserve"> </t>
        </is>
      </c>
      <c r="D22" s="6" t="n">
        <v>1545998</v>
      </c>
      <c r="E22" s="5" t="n">
        <v>424846</v>
      </c>
      <c r="F22" s="5" t="n">
        <v>403667</v>
      </c>
    </row>
    <row r="23">
      <c r="A23" s="4" t="inlineStr">
        <is>
          <t>PEO Name</t>
        </is>
      </c>
      <c r="B23" s="4" t="inlineStr">
        <is>
          <t xml:space="preserve"> </t>
        </is>
      </c>
      <c r="C23" s="4" t="inlineStr">
        <is>
          <t>Mr. Humphreys</t>
        </is>
      </c>
      <c r="D23" s="4" t="inlineStr">
        <is>
          <t xml:space="preserve"> </t>
        </is>
      </c>
      <c r="E23" s="4" t="inlineStr">
        <is>
          <t>Mr. Humphreys</t>
        </is>
      </c>
      <c r="F23" s="4" t="inlineStr">
        <is>
          <t>Mr. Humphreys</t>
        </is>
      </c>
    </row>
    <row r="24">
      <c r="A24" s="4" t="inlineStr">
        <is>
          <t>PEO | Ms. Newquist | Aggregate Grant Date Fair Value of Equity Award Amounts Reported in Summary Compensation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B26" s="4" t="inlineStr">
        <is>
          <t xml:space="preserve"> </t>
        </is>
      </c>
      <c r="C26" s="4" t="inlineStr">
        <is>
          <t xml:space="preserve"> </t>
        </is>
      </c>
      <c r="D26" s="6" t="n">
        <v>-1674000</v>
      </c>
      <c r="E26" s="4" t="inlineStr">
        <is>
          <t xml:space="preserve"> </t>
        </is>
      </c>
      <c r="F26" s="4" t="inlineStr">
        <is>
          <t xml:space="preserve"> </t>
        </is>
      </c>
    </row>
    <row r="27">
      <c r="A27" s="4" t="inlineStr">
        <is>
          <t>PEO | Ms. Newquist | Year-end Fair Value of Equity Awards Granted in Covered Year that are Outstanding and Unves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4" t="inlineStr">
        <is>
          <t xml:space="preserve"> </t>
        </is>
      </c>
      <c r="C29" s="4" t="inlineStr">
        <is>
          <t xml:space="preserve"> </t>
        </is>
      </c>
      <c r="D29" s="6" t="n">
        <v>1464000</v>
      </c>
      <c r="E29" s="4" t="inlineStr">
        <is>
          <t xml:space="preserve"> </t>
        </is>
      </c>
      <c r="F29" s="4" t="inlineStr">
        <is>
          <t xml:space="preserve"> </t>
        </is>
      </c>
    </row>
    <row r="30">
      <c r="A30" s="4" t="inlineStr">
        <is>
          <t>Non-PEO NEO | Aggregate Grant Date Fair Value of Equity Award Amounts Reported in Summary Compensation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4" t="inlineStr">
        <is>
          <t xml:space="preserve"> </t>
        </is>
      </c>
      <c r="C32" s="4" t="inlineStr">
        <is>
          <t xml:space="preserve"> </t>
        </is>
      </c>
      <c r="D32" s="6" t="n">
        <v>-731775</v>
      </c>
      <c r="E32" s="4" t="inlineStr">
        <is>
          <t xml:space="preserve"> </t>
        </is>
      </c>
      <c r="F32" s="5" t="n">
        <v>-2685350</v>
      </c>
    </row>
    <row r="33">
      <c r="A33" s="4" t="inlineStr">
        <is>
          <t>Non-PEO NEO | Year-end Fair Value of Equity Awards Granted in Covered Year that are Outstanding and Unves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4" t="inlineStr">
        <is>
          <t xml:space="preserve"> </t>
        </is>
      </c>
      <c r="C35" s="4" t="inlineStr">
        <is>
          <t xml:space="preserve"> </t>
        </is>
      </c>
      <c r="D35" s="6" t="n">
        <v>457500</v>
      </c>
      <c r="E35" s="4" t="inlineStr">
        <is>
          <t xml:space="preserve"> </t>
        </is>
      </c>
      <c r="F35" s="5" t="n">
        <v>1158400</v>
      </c>
    </row>
    <row r="36">
      <c r="A36" s="4" t="inlineStr">
        <is>
          <t>Non-PEO NEO | Year-over-Year Change in Fair Value of Equity Awards Granted in Prior Years That are Outstanding and Unves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6" t="n">
        <v>-293409</v>
      </c>
      <c r="E38" s="5" t="n">
        <v>-300921</v>
      </c>
      <c r="F38" s="4" t="inlineStr">
        <is>
          <t xml:space="preserve"> </t>
        </is>
      </c>
    </row>
    <row r="39">
      <c r="A39" s="4" t="inlineStr">
        <is>
          <t>Non-PEO NEO | Vesting Date Fair Value of Equity Awards Granted and Vested in Covered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208650</v>
      </c>
      <c r="E41" s="6" t="n">
        <v>405731</v>
      </c>
      <c r="F41" s="4" t="inlineStr">
        <is>
          <t xml:space="preserve"> </t>
        </is>
      </c>
    </row>
    <row r="42">
      <c r="A42" s="4" t="inlineStr">
        <is>
          <t>Non-PEO NEO | Change in Fair Value as of Vesting Date of Prior Year Equity Awards Vested in Covered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5" t="n">
        <v>-103517</v>
      </c>
      <c r="E44" s="5" t="n">
        <v>747</v>
      </c>
      <c r="F44" s="4" t="inlineStr">
        <is>
          <t xml:space="preserve"> </t>
        </is>
      </c>
    </row>
  </sheetData>
  <mergeCells count="2">
    <mergeCell ref="D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Grant Practices and Policies We have not granted individual employees stock options since 2016, and we do not make any grants of stock appreciation rights or similar option-like instruments. Although we do not have a formal policy with respect to the timing of our equity award grants, the Compensation Committee generally grants equity awards on a predetermined annual schedule, and we do not take material nonpublic information into account when determining the timing and terms of such awards. In addition, we do not grant equity awards in anticipation of the release of material nonpublic information and we do not time the release of material nonpublic information based on equity award grant dates or for the purpose of affecting the value of executive compensation.</t>
        </is>
      </c>
    </row>
    <row r="5">
      <c r="A5" s="4" t="inlineStr">
        <is>
          <t>Award Timing MNPI Considered</t>
        </is>
      </c>
      <c r="B5" s="4" t="inlineStr">
        <is>
          <t>true</t>
        </is>
      </c>
    </row>
    <row r="6">
      <c r="A6" s="4" t="inlineStr">
        <is>
          <t>Award Timing, How MNPI Considered</t>
        </is>
      </c>
      <c r="B6" s="4" t="inlineStr">
        <is>
          <t>we do not grant equity awards in anticipation of the release of material nonpublic information</t>
        </is>
      </c>
    </row>
    <row r="7">
      <c r="A7" s="4" t="inlineStr">
        <is>
          <t>MNPI Disclosure Timed for Compensation Value</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51:05Z</dcterms:created>
  <dcterms:modified xmlns:dcterms="http://purl.org/dc/terms/" xmlns:xsi="http://www.w3.org/2001/XMLSchema-instance" xsi:type="dcterms:W3CDTF">2025-04-14T20:51:06Z</dcterms:modified>
</cp:coreProperties>
</file>